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Income" sheetId="3" r:id="rId3"/>
    <s:sheet name="Statement of Cash Flows" sheetId="4" r:id="rId4"/>
    <s:sheet name="Note 1. Organization and Nature" sheetId="5" r:id="rId5"/>
    <s:sheet name="Note 2. Going Concern" sheetId="6" r:id="rId6"/>
    <s:sheet name="Note 3. Summary of Signifcant A" sheetId="7" r:id="rId7"/>
    <s:sheet name="Note 4. Fixed Assets" sheetId="8" r:id="rId8"/>
    <s:sheet name="Note 5. Loan From Director" sheetId="9" r:id="rId9"/>
    <s:sheet name="Note 6. Shareholder's Equity" sheetId="10" r:id="rId10"/>
    <s:sheet name="Note 7. Commitments and Conting" sheetId="11" r:id="rId11"/>
    <s:sheet name="Note 8. Income Taxes" sheetId="12" r:id="rId12"/>
    <s:sheet name="Note 9. Subsequent Events" sheetId="13" r:id="rId13"/>
  </s:sheets>
  <s:definedNames/>
  <s:calcPr calcId="124519" calcMode="auto" fullCalcOnLoad="1"/>
</s:workbook>
</file>

<file path=xl/sharedStrings.xml><?xml version="1.0" encoding="utf-8"?>
<sst xmlns="http://schemas.openxmlformats.org/spreadsheetml/2006/main" uniqueCount="107">
  <si>
    <t>Document and Entity Information - USD ($)</t>
  </si>
  <si>
    <t>12 Months Ended</t>
  </si>
  <si>
    <t>Mar. 31, 2016</t>
  </si>
  <si>
    <t>Sep. 30, 2015</t>
  </si>
  <si>
    <t>Document and Entity Information:</t>
  </si>
  <si>
    <t>Entity Registrant Name</t>
  </si>
  <si>
    <t>ADDENTAX GROUP CORP.</t>
  </si>
  <si>
    <t>Document Type</t>
  </si>
  <si>
    <t>10-K</t>
  </si>
  <si>
    <t>Document Period End Date</t>
  </si>
  <si>
    <t>Mar. 31,
		2016</t>
  </si>
  <si>
    <t>Trading Symbol</t>
  </si>
  <si>
    <t>adenx</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Balance Sheets - USD ($)</t>
  </si>
  <si>
    <t>Mar. 31, 2015</t>
  </si>
  <si>
    <t>Assets, Current</t>
  </si>
  <si>
    <t>Cash and Cash Equivalents, at Carrying Value</t>
  </si>
  <si>
    <t>Inventory, Net</t>
  </si>
  <si>
    <t>Prepaid Expense, Current</t>
  </si>
  <si>
    <t>Assets, Noncurrent</t>
  </si>
  <si>
    <t>Other Assets, Noncurrent</t>
  </si>
  <si>
    <t>Assets</t>
  </si>
  <si>
    <t>Liabilities, Current</t>
  </si>
  <si>
    <t>Accounts Payable, Current</t>
  </si>
  <si>
    <t>Taxes Payable, Current</t>
  </si>
  <si>
    <t>Advances from director</t>
  </si>
  <si>
    <t>Liabilities, Noncurrent</t>
  </si>
  <si>
    <t>Liabilities</t>
  </si>
  <si>
    <t>Stockholders' Equity, Including Portion Attributable to Noncontrolling Interest</t>
  </si>
  <si>
    <t>Common Stock, Value, Issued</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Statement of Income - USD ($)</t>
  </si>
  <si>
    <t>5 Months Ended</t>
  </si>
  <si>
    <t>Revenues</t>
  </si>
  <si>
    <t>Sales Revenue, Goods, Net</t>
  </si>
  <si>
    <t>Sales Revenue, Services, Net</t>
  </si>
  <si>
    <t>Cost of Revenue</t>
  </si>
  <si>
    <t>Cost of Goods Sold</t>
  </si>
  <si>
    <t>Gross Profit</t>
  </si>
  <si>
    <t>Amortization of Deferred Charges</t>
  </si>
  <si>
    <t>General and Administrative Expense</t>
  </si>
  <si>
    <t>Operating Expenses</t>
  </si>
  <si>
    <t>Operating Income (Loss)</t>
  </si>
  <si>
    <t>Investment Income, Nonoperating</t>
  </si>
  <si>
    <t>Other Nonoperating Income (Expense)</t>
  </si>
  <si>
    <t>Nonoperating Income (Expense)</t>
  </si>
  <si>
    <t>Interest and Debt Expense</t>
  </si>
  <si>
    <t>Net Income (Loss)</t>
  </si>
  <si>
    <t>Earnings Per Share</t>
  </si>
  <si>
    <t>Earnings Per Share, Diluted</t>
  </si>
  <si>
    <t>Statement of Cash Flows - USD ($)</t>
  </si>
  <si>
    <t>Net Cash Provided by (Used in) Operating Activities</t>
  </si>
  <si>
    <t>Adjustments, Noncash Items, to Reconcile Net Income (Loss) to Cash Provided by (Used in) Operating Activities</t>
  </si>
  <si>
    <t>Depreciation</t>
  </si>
  <si>
    <t>Increase (Decrease) in Operating Assets</t>
  </si>
  <si>
    <t>Increase (Decrease) in Inventories</t>
  </si>
  <si>
    <t>Increase (Decrease) in Prepaid Expense and Other Assets</t>
  </si>
  <si>
    <t>Increase (Decrease) in Operating Liabilities</t>
  </si>
  <si>
    <t>Increase (Decrease) in Accounts Payable</t>
  </si>
  <si>
    <t>Increase (Decrease) in Income Taxes Payable, Net of Income Taxes Receivable</t>
  </si>
  <si>
    <t>Net Cash Provided by (Used in) Investing Activities</t>
  </si>
  <si>
    <t>Payments for (Proceeds from) Other Investing Activities</t>
  </si>
  <si>
    <t>Net Cash Provided by (Used in) Financing Activities</t>
  </si>
  <si>
    <t>Proceeds from director loan</t>
  </si>
  <si>
    <t>Proceeds from Issuance of Common Stock</t>
  </si>
  <si>
    <t>Cash and Cash Equivalents, Period Increase (Decrease)</t>
  </si>
  <si>
    <t>Note 1. Organization and Nature of Business</t>
  </si>
  <si>
    <t>Notes</t>
  </si>
  <si>
    <t xml:space="preserve">Note 1. ORGANIZATION AND NATURE OF BUSINESS Addentax Group Corp. (the Company, we, us or our) was incorporated in Nevada on October 28, 2014, and the Company is engaged in the field of producing images on multiple surfaces using heat transfer technology. </t>
  </si>
  <si>
    <t>Note 2. Going Concern</t>
  </si>
  <si>
    <t xml:space="preserve">Note 2. GOING CONCERN The accompanying financial statements have been prepared in conformity with generally accepted accounting principles, which assumes the Company will be able to realize its assets and discharge its liabilities in the normal course of business for the foreseeable future. However, the Company has generated only limited revenues and has a working capital deficit as of March 31, 2016. The Company has not completed its efforts to establish a stabilized source of revenues sufficient to cover operating costs over an extended period of time and currently does not have the funding to fully implement its business-plan. Therefore there is substantial doubt about the Companys ability to continue as a going concern. The Company's ability to continue as a going concern is dependent upon the Company generating sustainable profitable operations in the future and, or, obtaining the necessary financing to meet its obligations and repay its liabilities arising from normal business operations when they come due and finance the implementation of its business pla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Note 3. Summary of Signifcant Accounting Policies</t>
  </si>
  <si>
    <t>Note 3. SUMMARY OF SIGNIFCANT ACCOUNTING POLICIES Basis of presentation The accompanying financial statements have been prepared in accordance with generally accepted accounting principles in the United States of America. The Companys yearend is March 31. Development Stage Company 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October 28, 2014) as a development stage company. All losses accumulated since Inception (October 28, 2014)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Consequently these additional disclosures are not included in thes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10,052 of cash as of March 31, 2016, and $6,990 as of March 31, 2015. Inventory Inventory is recorded at lower of cost or market; cost is computed on a first-in first-out basis. As of March 31, 2016 the Company had $977 of raw material inventory. Fixed Assets Property and equipment are stated at cost and depreciated on the straight-line method over the estimated life of the asset, which is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inception, the Company has generated limited revenues from producing images on multiple surfaces using heat transfer technology. Advertising Costs The Companys policy regarding advertising is to expense advertising when incurred. The Company did not incur any advertising expenses during the year ended March 31, 2016.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During the year ended March 31,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During the year ended March 31, 2016 were no differences between our comprehensive loss and net loss. Recent Accounting Pronouncements We have reviewed all the recently issued, but not yet effective, accounting pronouncements and we do not believe any of these will have a material impact on the Company.</t>
  </si>
  <si>
    <t>Note 4. Fixed Assets</t>
  </si>
  <si>
    <t>Note 4. FIXED ASSETS Equipment Website Totals Cost As at October 28, 2014 $ - $ - $ - Additions 2,916 700 3,616 Disposals - - - As at March 31, 2015 2,916 700 3,616 Additions - - - - - - Disposals As at March 31, 2016 2,916 700 3,616 Depreciation As at October 28, 2014 - - - Change for the period 267 - 267 As at March 31, 2015 267 - 267 Change for the period 1,068 - 1,068 As at March 31, 2016 1,335 - 1,335 Net book value $ 1,581 $ 700 $ 2,281 We recognized depreciation expense of $1,068 and $267 in respect of equipment during year ended March 31, 2016 and for the period from October 28, 2014 (inception) to March 31, 2015 respectively. No depreciation was recognized in respect of the website as of March 31, 2016 as the website was not yet operational during the period.</t>
  </si>
  <si>
    <t>Note 5. Loan From Director</t>
  </si>
  <si>
    <t xml:space="preserve">Note 5. LOAN FROM DIRECTOR The Company will continue to rely on advances from related parties until when it can support its operations through generating revenue, attaining adequate financing through sales of its equity securities or traditional debt financing. There is no formal written commitment by the shareholders to continue to support the companys operation. The amounts due to shareholders represent advances or amounts paid on behalf of the Company in satisfaction of liabilities. These advances are considered temporary in nature and have not been formalized by promissory notes. The balance due to Otmane Tajmouati, the Companys sole officer and director, as of March 31, 2016 was $8,100. This loan is unsecured, non-interest bearing and due on demand. </t>
  </si>
  <si>
    <t>Note 6. Shareholder's Equity</t>
  </si>
  <si>
    <t xml:space="preserve">Note 6. SHAREHOLDERS EQUITY The Company has 75,000,000, $0.001 par value shares of common stock authorized. On December 26, 2014, the Company issued 3,000,000 shares of common stock to a director for cash proceeds of $3,000 at $0.001 per share. During November 2015, the company issued a total of 8,000 common shares for cash contributions of $240 at $0.03 per share. During December 2015, the company issued a total of 8,000 common shares for cash contributions of $240 at $0.03 per share, and real cash contribution of $215 because of $25 wire transfer charge. During January 2016, the company issued a total of 18,500 common shares for cash contributions of $555 at $0.03 per share. During February 2016, the company issued a total of 74,000 common shares for cash contributions of $2,220 at $0.03 per share. During March 2016, the company issued a total of 333,000 common shares for cash contributions of $9,990 at $0.03 per share and real cash contribution of $9,862 because of $128 wire transfer charge. There were 3,441,500 shares of common stock issued and outstanding as of March 31, 2016. </t>
  </si>
  <si>
    <t>Note 7. Commitments and Contingencies</t>
  </si>
  <si>
    <t xml:space="preserve">Note 7. COMMITMENTS AND CONTINGENCIES Lease agreement Company has extended its six months rental agreement, signed on December 15, 2014 for additional six months. The lease expires in February 29, 2016. On February 25, 2016 Company has signed new a year rental agreement. The lease expires in February 28, 2017. The Company is renting 30 square meters of office space for $190 per month. Litigation We were not subject to any legal proceedings during the year ended March 31, 2016 and for the period from October 28, 2014 (inception) to March 31, 2015, and we know of no material, existing or pending legal proceedings against our Company, nor are we involved as a plaintiff in any material proceeding or pending litigation. There are no proceedings in which any of our directors, officers, affiliates, or any registered or beneficial shareholder is an adverse party or has a material interest adverse to our interest. </t>
  </si>
  <si>
    <t>Note 8. Income Taxes</t>
  </si>
  <si>
    <t>Note 8. INCOME TAXES As of March 31, 2016 the Company had net operating loss carry forwards of approximately $9,553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consists of the following: Year ended March 31 From March 31, 2015 Federal income tax benefit (expense) Current Operations $ 1,461 (28) Less: tax refund (2 8 - Valuation allowance (1,433) - Net provision for Federal income taxes $ - (28) The cumulative tax effect at the expected rate of 15 Year ended March 31, 2016 Deferred tax asset attributable to: Net operating loss carryover $ 1,433 Valuation allowance ( 1,433 Net deferred tax asset $ - Due to the change in ownership provisions of the Tax Reform Act of 1986, net operating loss carry forwards of approximately $9,553 for Federal income tax reporting purposes are subject to annual limitations. Should a change in ownership occur net operating loss carry forwards may be limited as to use in future years.</t>
  </si>
  <si>
    <t>Note 9. Subsequent Events</t>
  </si>
  <si>
    <t>Note 9. SUBSEQUENT EVENTS In accordance with SFAS 165 (ASC 855-10) the Company has analyzed its operations subsequent to to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650101</v>
      </c>
    </row>
    <row r="10" spans="1:3">
      <c t="s" r="A10" s="4">
        <v>16</v>
      </c>
      <c t="s" r="B10" s="4">
        <v>17</v>
      </c>
    </row>
    <row r="11" spans="1:3">
      <c t="s" r="A11" s="4">
        <v>18</v>
      </c>
      <c t="n" r="B11" s="6">
        <v>3441500</v>
      </c>
    </row>
    <row r="12" spans="1:3">
      <c t="s" r="A12" s="4">
        <v>19</v>
      </c>
      <c t="n" r="C12" s="7">
        <v>34415</v>
      </c>
    </row>
    <row r="13" spans="1:3">
      <c t="s" r="A13" s="4">
        <v>20</v>
      </c>
      <c t="s" r="B13" s="4">
        <v>21</v>
      </c>
    </row>
    <row r="14" spans="1:3">
      <c t="s" r="A14" s="4">
        <v>22</v>
      </c>
      <c t="s" r="B14" s="4">
        <v>23</v>
      </c>
    </row>
    <row r="15" spans="1:3">
      <c t="s" r="A15" s="4">
        <v>24</v>
      </c>
      <c t="s" r="B15" s="4">
        <v>23</v>
      </c>
    </row>
    <row r="16" spans="1:3">
      <c t="s" r="A16" s="4">
        <v>25</v>
      </c>
      <c t="s" r="B16" s="4">
        <v>23</v>
      </c>
    </row>
    <row r="17" spans="1:3">
      <c t="s" r="A17" s="4">
        <v>26</v>
      </c>
      <c t="n" r="B17" s="6">
        <v>2016</v>
      </c>
    </row>
    <row r="18" spans="1:3">
      <c t="s" r="A18" s="4">
        <v>27</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9</v>
      </c>
      <c t="s" r="B1" s="2">
        <v>1</v>
      </c>
    </row>
    <row r="2" spans="1:2">
      <c t="s" r="B2" s="2">
        <v>2</v>
      </c>
    </row>
    <row r="3" spans="1:2">
      <c t="s" r="A3" s="3">
        <v>89</v>
      </c>
    </row>
    <row r="4" spans="1:2">
      <c t="s" r="A4" s="4">
        <v>99</v>
      </c>
      <c t="s" r="B4"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1</v>
      </c>
      <c t="s" r="B1" s="2">
        <v>1</v>
      </c>
    </row>
    <row r="2" spans="1:2">
      <c t="s" r="B2" s="2">
        <v>2</v>
      </c>
    </row>
    <row r="3" spans="1:2">
      <c t="s" r="A3" s="3">
        <v>89</v>
      </c>
    </row>
    <row r="4" spans="1:2">
      <c t="s" r="A4" s="4">
        <v>101</v>
      </c>
      <c t="s" r="B4" s="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03</v>
      </c>
      <c t="s" r="B1" s="2">
        <v>1</v>
      </c>
    </row>
    <row r="2" spans="1:2">
      <c t="s" r="B2" s="2">
        <v>2</v>
      </c>
    </row>
    <row r="3" spans="1:2">
      <c t="s" r="A3" s="3">
        <v>89</v>
      </c>
    </row>
    <row r="4" spans="1:2">
      <c t="s" r="A4" s="4">
        <v>103</v>
      </c>
      <c t="s" r="B4" s="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05</v>
      </c>
      <c t="s" r="B1" s="2">
        <v>1</v>
      </c>
    </row>
    <row r="2" spans="1:2">
      <c t="s" r="B2" s="2">
        <v>2</v>
      </c>
    </row>
    <row r="3" spans="1:2">
      <c t="s" r="A3" s="3">
        <v>89</v>
      </c>
    </row>
    <row r="4" spans="1:2">
      <c t="s" r="A4" s="4">
        <v>105</v>
      </c>
      <c t="s" r="B4" s="4">
        <v>1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0052</v>
      </c>
      <c t="n" r="C3" s="7">
        <v>6990</v>
      </c>
    </row>
    <row r="4" spans="1:3">
      <c t="s" r="A4" s="4">
        <v>33</v>
      </c>
      <c t="n" r="B4" s="6">
        <v>977</v>
      </c>
      <c t="n" r="C4" s="6">
        <v>0</v>
      </c>
    </row>
    <row r="5" spans="1:3">
      <c t="s" r="A5" s="4">
        <v>34</v>
      </c>
      <c t="n" r="B5" s="6">
        <v>1330</v>
      </c>
      <c t="n" r="C5" s="6">
        <v>950</v>
      </c>
    </row>
    <row r="6" spans="1:3">
      <c t="s" r="A6" s="4">
        <v>31</v>
      </c>
      <c t="n" r="B6" s="6">
        <v>12359</v>
      </c>
      <c t="n" r="C6" s="6">
        <v>7940</v>
      </c>
    </row>
    <row r="7" spans="1:3">
      <c t="s" r="A7" s="3">
        <v>35</v>
      </c>
    </row>
    <row r="8" spans="1:3">
      <c t="s" r="A8" s="4">
        <v>36</v>
      </c>
      <c t="n" r="B8" s="6">
        <v>2281</v>
      </c>
      <c t="n" r="C8" s="6">
        <v>3349</v>
      </c>
    </row>
    <row r="9" spans="1:3">
      <c t="s" r="A9" s="4">
        <v>35</v>
      </c>
      <c t="n" r="B9" s="6">
        <v>2281</v>
      </c>
      <c t="n" r="C9" s="6">
        <v>3349</v>
      </c>
    </row>
    <row r="10" spans="1:3">
      <c t="s" r="A10" s="4">
        <v>37</v>
      </c>
      <c t="n" r="B10" s="6">
        <v>14640</v>
      </c>
      <c t="n" r="C10" s="6">
        <v>11289</v>
      </c>
    </row>
    <row r="11" spans="1:3">
      <c t="s" r="A11" s="3">
        <v>38</v>
      </c>
    </row>
    <row r="12" spans="1:3">
      <c t="s" r="A12" s="4">
        <v>39</v>
      </c>
      <c t="n" r="B12" s="6">
        <v>0</v>
      </c>
      <c t="n" r="C12" s="6">
        <v>0</v>
      </c>
    </row>
    <row r="13" spans="1:3">
      <c t="s" r="A13" s="4">
        <v>40</v>
      </c>
      <c t="n" r="B13" s="6">
        <v>0</v>
      </c>
      <c t="n" r="C13" s="6">
        <v>28</v>
      </c>
    </row>
    <row r="14" spans="1:3">
      <c t="s" r="A14" s="4">
        <v>41</v>
      </c>
      <c t="n" r="B14" s="6">
        <v>8100</v>
      </c>
      <c t="n" r="C14" s="6">
        <v>8100</v>
      </c>
    </row>
    <row r="15" spans="1:3">
      <c t="s" r="A15" s="4">
        <v>38</v>
      </c>
      <c t="n" r="B15" s="6">
        <v>8100</v>
      </c>
      <c t="n" r="C15" s="6">
        <v>8128</v>
      </c>
    </row>
    <row r="16" spans="1:3">
      <c t="s" r="A16" s="3">
        <v>42</v>
      </c>
    </row>
    <row r="17" spans="1:3">
      <c t="s" r="A17" s="4">
        <v>43</v>
      </c>
      <c t="n" r="B17" s="6">
        <v>8100</v>
      </c>
      <c t="n" r="C17" s="6">
        <v>8128</v>
      </c>
    </row>
    <row r="18" spans="1:3">
      <c t="s" r="A18" s="3">
        <v>44</v>
      </c>
    </row>
    <row r="19" spans="1:3">
      <c t="s" r="A19" s="4">
        <v>45</v>
      </c>
      <c t="n" r="B19" s="6">
        <v>3442</v>
      </c>
      <c t="n" r="C19" s="6">
        <v>3000</v>
      </c>
    </row>
    <row r="20" spans="1:3">
      <c t="s" r="A20" s="4">
        <v>46</v>
      </c>
      <c t="n" r="B20" s="6">
        <v>12651</v>
      </c>
      <c t="n" r="C20" s="6">
        <v>0</v>
      </c>
    </row>
    <row r="21" spans="1:3">
      <c t="s" r="A21" s="4">
        <v>47</v>
      </c>
      <c t="n" r="B21" s="6">
        <v>-9553</v>
      </c>
      <c t="n" r="C21" s="6">
        <v>161</v>
      </c>
    </row>
    <row r="22" spans="1:3">
      <c t="s" r="A22" s="4">
        <v>44</v>
      </c>
      <c t="n" r="B22" s="7">
        <v>6540</v>
      </c>
      <c t="n" r="C22" s="7">
        <v>3161</v>
      </c>
    </row>
    <row r="23" spans="1:3">
      <c t="s" r="A23" s="3">
        <v>48</v>
      </c>
    </row>
    <row r="24" spans="1:3">
      <c t="s" r="A24" s="4">
        <v>49</v>
      </c>
      <c t="n" r="B24" s="6">
        <v>75000000</v>
      </c>
      <c t="n" r="C24" s="6">
        <v>75000000</v>
      </c>
    </row>
    <row r="25" spans="1:3">
      <c t="s" r="A25" s="4">
        <v>50</v>
      </c>
      <c t="n" r="B25" s="6">
        <v>3441500</v>
      </c>
      <c t="n" r="C25" s="6">
        <v>3000000</v>
      </c>
    </row>
    <row r="26" spans="1:3">
      <c t="s" r="A26" s="4">
        <v>51</v>
      </c>
      <c t="n" r="B26" s="6">
        <v>3441500</v>
      </c>
      <c t="n" r="C26" s="6">
        <v>3000000</v>
      </c>
    </row>
    <row r="27" spans="1:3">
      <c t="s" r="A27" s="4">
        <v>52</v>
      </c>
      <c t="n" r="B27" s="7">
        <v>14540</v>
      </c>
      <c t="n" r="C27" s="7">
        <v>112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6"/>
    <col customWidth="1" max="2" min="2" width="15"/>
    <col customWidth="1" max="3" min="3" width="16"/>
  </cols>
  <sheetData>
    <row r="1" spans="1:3">
      <c t="s" r="A1" s="1">
        <v>53</v>
      </c>
      <c t="s" r="B1" s="2">
        <v>54</v>
      </c>
      <c t="s" r="C1" s="2">
        <v>1</v>
      </c>
    </row>
    <row r="2" spans="1:3">
      <c t="s" r="B2" s="2">
        <v>30</v>
      </c>
      <c t="s" r="C2" s="2">
        <v>2</v>
      </c>
    </row>
    <row r="3" spans="1:3">
      <c t="s" r="A3" s="3">
        <v>55</v>
      </c>
    </row>
    <row r="4" spans="1:3">
      <c t="s" r="A4" s="4">
        <v>56</v>
      </c>
      <c t="n" r="B4" s="7">
        <v>1080</v>
      </c>
      <c t="n" r="C4" s="7">
        <v>5700</v>
      </c>
    </row>
    <row r="5" spans="1:3">
      <c t="s" r="A5" s="4">
        <v>57</v>
      </c>
      <c t="n" r="B5" s="6">
        <v>0</v>
      </c>
      <c t="n" r="C5" s="6">
        <v>0</v>
      </c>
    </row>
    <row r="6" spans="1:3">
      <c t="s" r="A6" s="4">
        <v>55</v>
      </c>
      <c t="n" r="B6" s="6">
        <v>1080</v>
      </c>
      <c t="n" r="C6" s="6">
        <v>5700</v>
      </c>
    </row>
    <row r="7" spans="1:3">
      <c t="s" r="A7" s="3">
        <v>58</v>
      </c>
    </row>
    <row r="8" spans="1:3">
      <c t="s" r="A8" s="4">
        <v>59</v>
      </c>
      <c t="n" r="B8" s="6">
        <v>284</v>
      </c>
      <c t="n" r="C8" s="6">
        <v>713</v>
      </c>
    </row>
    <row r="9" spans="1:3">
      <c t="s" r="A9" s="4">
        <v>60</v>
      </c>
      <c t="n" r="B9" s="6">
        <v>796</v>
      </c>
      <c t="n" r="C9" s="6">
        <v>4987</v>
      </c>
    </row>
    <row r="10" spans="1:3">
      <c t="s" r="A10" s="3">
        <v>61</v>
      </c>
    </row>
    <row r="11" spans="1:3">
      <c t="s" r="A11" s="4">
        <v>62</v>
      </c>
      <c t="n" r="B11" s="6">
        <v>607</v>
      </c>
      <c t="n" r="C11" s="6">
        <v>14729</v>
      </c>
    </row>
    <row r="12" spans="1:3">
      <c t="s" r="A12" s="4">
        <v>63</v>
      </c>
      <c t="n" r="B12" s="6">
        <v>607</v>
      </c>
      <c t="n" r="C12" s="6">
        <v>14729</v>
      </c>
    </row>
    <row r="13" spans="1:3">
      <c t="s" r="A13" s="4">
        <v>64</v>
      </c>
      <c t="n" r="B13" s="6">
        <v>189</v>
      </c>
      <c t="n" r="C13" s="6">
        <v>-9742</v>
      </c>
    </row>
    <row r="14" spans="1:3">
      <c t="s" r="A14" s="3">
        <v>65</v>
      </c>
    </row>
    <row r="15" spans="1:3">
      <c t="s" r="A15" s="4">
        <v>66</v>
      </c>
      <c t="n" r="B15" s="6">
        <v>-28</v>
      </c>
      <c t="n" r="C15" s="6">
        <v>28</v>
      </c>
    </row>
    <row r="16" spans="1:3">
      <c t="s" r="A16" s="4">
        <v>67</v>
      </c>
      <c t="n" r="B16" s="6">
        <v>-28</v>
      </c>
      <c t="n" r="C16" s="6">
        <v>28</v>
      </c>
    </row>
    <row r="17" spans="1:3">
      <c t="s" r="A17" s="3">
        <v>68</v>
      </c>
    </row>
    <row r="18" spans="1:3">
      <c t="s" r="A18" s="4">
        <v>69</v>
      </c>
      <c t="n" r="B18" s="7">
        <v>161</v>
      </c>
      <c t="n" r="C18" s="7">
        <v>-9714</v>
      </c>
    </row>
    <row r="19" spans="1:3">
      <c t="s" r="A19" s="3">
        <v>70</v>
      </c>
    </row>
    <row r="20" spans="1:3">
      <c t="s" r="A20" s="4">
        <v>71</v>
      </c>
      <c t="n" r="B20" s="7">
        <v>0</v>
      </c>
      <c t="n" r="C20"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72</v>
      </c>
      <c t="s" r="B1" s="2">
        <v>54</v>
      </c>
      <c t="s" r="C1" s="2">
        <v>1</v>
      </c>
    </row>
    <row r="2" spans="1:3">
      <c t="s" r="B2" s="2">
        <v>30</v>
      </c>
      <c t="s" r="C2" s="2">
        <v>2</v>
      </c>
    </row>
    <row r="3" spans="1:3">
      <c t="s" r="A3" s="3">
        <v>73</v>
      </c>
    </row>
    <row r="4" spans="1:3">
      <c t="s" r="A4" s="4">
        <v>69</v>
      </c>
      <c t="n" r="B4" s="7">
        <v>161</v>
      </c>
      <c t="n" r="C4" s="7">
        <v>-9714</v>
      </c>
    </row>
    <row r="5" spans="1:3">
      <c t="s" r="A5" s="3">
        <v>74</v>
      </c>
    </row>
    <row r="6" spans="1:3">
      <c t="s" r="A6" s="4">
        <v>75</v>
      </c>
      <c t="n" r="B6" s="6">
        <v>267</v>
      </c>
      <c t="n" r="C6" s="6">
        <v>1068</v>
      </c>
    </row>
    <row r="7" spans="1:3">
      <c t="s" r="A7" s="3">
        <v>76</v>
      </c>
    </row>
    <row r="8" spans="1:3">
      <c t="s" r="A8" s="4">
        <v>77</v>
      </c>
      <c t="n" r="C8" s="6">
        <v>-977</v>
      </c>
    </row>
    <row r="9" spans="1:3">
      <c t="s" r="A9" s="4">
        <v>78</v>
      </c>
      <c t="n" r="B9" s="6">
        <v>-950</v>
      </c>
      <c t="n" r="C9" s="6">
        <v>-380</v>
      </c>
    </row>
    <row r="10" spans="1:3">
      <c t="s" r="A10" s="3">
        <v>79</v>
      </c>
    </row>
    <row r="11" spans="1:3">
      <c t="s" r="A11" s="4">
        <v>80</v>
      </c>
      <c t="n" r="C11" s="6">
        <v>0</v>
      </c>
    </row>
    <row r="12" spans="1:3">
      <c t="s" r="A12" s="4">
        <v>81</v>
      </c>
      <c t="n" r="B12" s="6">
        <v>28</v>
      </c>
      <c t="n" r="C12" s="6">
        <v>-28</v>
      </c>
    </row>
    <row r="13" spans="1:3">
      <c t="s" r="A13" s="4">
        <v>73</v>
      </c>
      <c t="n" r="B13" s="6">
        <v>-494</v>
      </c>
      <c t="n" r="C13" s="6">
        <v>-10031</v>
      </c>
    </row>
    <row r="14" spans="1:3">
      <c t="s" r="A14" s="3">
        <v>82</v>
      </c>
    </row>
    <row r="15" spans="1:3">
      <c t="s" r="A15" s="4">
        <v>83</v>
      </c>
      <c t="n" r="B15" s="6">
        <v>-3616</v>
      </c>
    </row>
    <row r="16" spans="1:3">
      <c t="s" r="A16" s="4">
        <v>82</v>
      </c>
      <c t="n" r="B16" s="6">
        <v>-3616</v>
      </c>
    </row>
    <row r="17" spans="1:3">
      <c t="s" r="A17" s="3">
        <v>84</v>
      </c>
    </row>
    <row r="18" spans="1:3">
      <c t="s" r="A18" s="4">
        <v>85</v>
      </c>
      <c t="n" r="B18" s="6">
        <v>8100</v>
      </c>
      <c t="n" r="C18" s="6">
        <v>0</v>
      </c>
    </row>
    <row r="19" spans="1:3">
      <c t="s" r="A19" s="4">
        <v>86</v>
      </c>
      <c t="n" r="B19" s="6">
        <v>3000</v>
      </c>
      <c t="n" r="C19" s="6">
        <v>13093</v>
      </c>
    </row>
    <row r="20" spans="1:3">
      <c t="s" r="A20" s="4">
        <v>84</v>
      </c>
      <c t="n" r="B20" s="6">
        <v>11100</v>
      </c>
      <c t="n" r="C20" s="6">
        <v>13093</v>
      </c>
    </row>
    <row r="21" spans="1:3">
      <c t="s" r="A21" s="4">
        <v>87</v>
      </c>
      <c t="n" r="B21" s="6">
        <v>6990</v>
      </c>
      <c t="n" r="C21" s="6">
        <v>3062</v>
      </c>
    </row>
    <row r="22" spans="1:3">
      <c t="s" r="A22" s="4">
        <v>32</v>
      </c>
      <c t="n" r="B22" s="6">
        <v>0</v>
      </c>
      <c t="n" r="C22" s="6">
        <v>6990</v>
      </c>
    </row>
    <row r="23" spans="1:3">
      <c t="s" r="A23" s="4">
        <v>32</v>
      </c>
      <c t="n" r="B23" s="7">
        <v>6990</v>
      </c>
      <c t="n" r="C23" s="7">
        <v>100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88</v>
      </c>
      <c t="s" r="B1" s="2">
        <v>1</v>
      </c>
    </row>
    <row r="2" spans="1:2">
      <c t="s" r="B2" s="2">
        <v>2</v>
      </c>
    </row>
    <row r="3" spans="1:2">
      <c t="s" r="A3" s="3">
        <v>89</v>
      </c>
    </row>
    <row r="4" spans="1:2">
      <c t="s" r="A4" s="4">
        <v>88</v>
      </c>
      <c t="s" r="B4" s="4">
        <v>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91</v>
      </c>
      <c t="s" r="B1" s="2">
        <v>1</v>
      </c>
    </row>
    <row r="2" spans="1:2">
      <c t="s" r="B2" s="2">
        <v>2</v>
      </c>
    </row>
    <row r="3" spans="1:2">
      <c t="s" r="A3" s="3">
        <v>89</v>
      </c>
    </row>
    <row r="4" spans="1:2">
      <c t="s" r="A4" s="4">
        <v>91</v>
      </c>
      <c t="s" r="B4" s="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93</v>
      </c>
      <c t="s" r="B1" s="2">
        <v>1</v>
      </c>
    </row>
    <row r="2" spans="1:2">
      <c t="s" r="B2" s="2">
        <v>2</v>
      </c>
    </row>
    <row r="3" spans="1:2">
      <c t="s" r="A3" s="3">
        <v>89</v>
      </c>
    </row>
    <row r="4" spans="1:2">
      <c t="s" r="A4" s="4">
        <v>93</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95</v>
      </c>
      <c t="s" r="B1" s="2">
        <v>1</v>
      </c>
    </row>
    <row r="2" spans="1:2">
      <c t="s" r="B2" s="2">
        <v>2</v>
      </c>
    </row>
    <row r="3" spans="1:2">
      <c t="s" r="A3" s="3">
        <v>89</v>
      </c>
    </row>
    <row r="4" spans="1:2">
      <c t="s" r="A4" s="4">
        <v>95</v>
      </c>
      <c t="s" r="B4"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97</v>
      </c>
      <c t="s" r="B1" s="2">
        <v>1</v>
      </c>
    </row>
    <row r="2" spans="1:2">
      <c t="s" r="B2" s="2">
        <v>2</v>
      </c>
    </row>
    <row r="3" spans="1:2">
      <c t="s" r="A3" s="3">
        <v>89</v>
      </c>
    </row>
    <row r="4" spans="1:2">
      <c t="s" r="A4" s="4">
        <v>97</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vt:lpstr>
      <vt:lpstr>Statement of Income</vt:lpstr>
      <vt:lpstr>Statement of Cash Flows</vt:lpstr>
      <vt:lpstr>Note 1. Organization and Nature</vt:lpstr>
      <vt:lpstr>Note 2. Going Concern</vt:lpstr>
      <vt:lpstr>Note 3. Summary of Signifcant A</vt:lpstr>
      <vt:lpstr>Note 4. Fixed Assets</vt:lpstr>
      <vt:lpstr>Note 5. Loan From Director</vt:lpstr>
      <vt:lpstr>Note 6. Shareholder's Equity</vt:lpstr>
      <vt:lpstr>Note 7. Commitments and Conting</vt:lpstr>
      <vt:lpstr>Note 8. Income Taxes</vt:lpstr>
      <vt:lpstr>Note 9.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9:15:32Z</dcterms:created>
  <dcterms:modified xmlns:dcterms="http://purl.org/dc/terms/" xmlns:xsi="http://www.w3.org/2001/XMLSchema-instance" xsi:type="dcterms:W3CDTF">2016-05-31T19:15:32Z</dcterms:modified>
  <dc:title xmlns:dc="http://purl.org/dc/elements/1.1/">Untitled</dc:title>
  <dc:description xmlns:dc="http://purl.org/dc/elements/1.1/"/>
  <dc:subject xmlns:dc="http://purl.org/dc/elements/1.1/"/>
  <cp:keywords/>
  <cp:category/>
</cp:coreProperties>
</file>